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Loan Payable"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ignificant Accounting Polici_2" sheetId="12" state="visible" r:id="rId12"/>
    <sheet xmlns:r="http://schemas.openxmlformats.org/officeDocument/2006/relationships" name="Nature of Operations and Cont_2" sheetId="13" state="visible" r:id="rId13"/>
    <sheet xmlns:r="http://schemas.openxmlformats.org/officeDocument/2006/relationships" name="Loans Payable (Details Narrativ" sheetId="14" state="visible" r:id="rId14"/>
    <sheet xmlns:r="http://schemas.openxmlformats.org/officeDocument/2006/relationships" name="Related Party Transactions (Det" sheetId="15" state="visible" r:id="rId15"/>
    <sheet xmlns:r="http://schemas.openxmlformats.org/officeDocument/2006/relationships" name="Commitments (Details Narrative)" sheetId="16" state="visible" r:id="rId16"/>
  </sheets>
  <definedNames/>
  <calcPr calcId="124519" fullCalcOnLoad="1"/>
</workbook>
</file>

<file path=xl/sharedStrings.xml><?xml version="1.0" encoding="utf-8"?>
<sst xmlns="http://schemas.openxmlformats.org/spreadsheetml/2006/main" uniqueCount="163">
  <si>
    <t>Document And Entity Information - shares</t>
  </si>
  <si>
    <t>9 Months Ended</t>
  </si>
  <si>
    <t>Apr. 30, 2019</t>
  </si>
  <si>
    <t>Jun. 10, 2019</t>
  </si>
  <si>
    <t>Document And Entity Information</t>
  </si>
  <si>
    <t>Entity Registrant Name</t>
  </si>
  <si>
    <t>Green Hygienics Holdings Inc.</t>
  </si>
  <si>
    <t>Entity Central Index Key</t>
  </si>
  <si>
    <t>0001443388</t>
  </si>
  <si>
    <t>Document Type</t>
  </si>
  <si>
    <t>10-Q</t>
  </si>
  <si>
    <t>Document Period End Date</t>
  </si>
  <si>
    <t>Apr. 30,
		2019</t>
  </si>
  <si>
    <t>Current Fiscal Year End Date</t>
  </si>
  <si>
    <t>--07-31</t>
  </si>
  <si>
    <t>Amendment Flag</t>
  </si>
  <si>
    <t>false</t>
  </si>
  <si>
    <t>Entity Current Reporting Status</t>
  </si>
  <si>
    <t>Yes</t>
  </si>
  <si>
    <t>Entity Filer Category</t>
  </si>
  <si>
    <t>Non-accelerated Filer</t>
  </si>
  <si>
    <t>Entity Common Stock, Shares Outstanding</t>
  </si>
  <si>
    <t>Document Fiscal Period Focus</t>
  </si>
  <si>
    <t>Q3</t>
  </si>
  <si>
    <t>Document Fiscal Year Focus</t>
  </si>
  <si>
    <t>2019</t>
  </si>
  <si>
    <t>Entity Emerging Growth Company</t>
  </si>
  <si>
    <t>Entity Small Business</t>
  </si>
  <si>
    <t>true</t>
  </si>
  <si>
    <t>Entity Ex Transition Period</t>
  </si>
  <si>
    <t>Entity Shell Company</t>
  </si>
  <si>
    <t>Condensed Balance Sheets - USD ($)</t>
  </si>
  <si>
    <t>Jul. 31, 2018</t>
  </si>
  <si>
    <t>Current Assets</t>
  </si>
  <si>
    <t>Cash</t>
  </si>
  <si>
    <t>Prepaid expenses</t>
  </si>
  <si>
    <t>Total Assets</t>
  </si>
  <si>
    <t>Current Liabilities</t>
  </si>
  <si>
    <t>Accounts payable and accrued liabilities (Notes 4)</t>
  </si>
  <si>
    <t>Loan payable (Note 3)</t>
  </si>
  <si>
    <t xml:space="preserve"> </t>
  </si>
  <si>
    <t>Due to related parties (Note 4)</t>
  </si>
  <si>
    <t>Total Liabilities</t>
  </si>
  <si>
    <t>Stockholder's Deficit</t>
  </si>
  <si>
    <t>Preferred stock, 20,000,000 shares authorized, $0.001 par value</t>
  </si>
  <si>
    <t>Common stock, 375,000,000 shares authorized, $0.001 par value 34,707,835 shares issued and outstanding</t>
  </si>
  <si>
    <t>Additional paid-in capital</t>
  </si>
  <si>
    <t>Deficit</t>
  </si>
  <si>
    <t>Total Stockholder's Deficit</t>
  </si>
  <si>
    <t>Total Liabilities and Stockholder's Deficit</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Apr. 30, 2018</t>
  </si>
  <si>
    <t>Expenses</t>
  </si>
  <si>
    <t>Consulting fees (Note 4)</t>
  </si>
  <si>
    <t>General and administrative</t>
  </si>
  <si>
    <t>Total Expenses</t>
  </si>
  <si>
    <t>Loss Before Other Income (Expense)</t>
  </si>
  <si>
    <t>Other Income (Expense)</t>
  </si>
  <si>
    <t>Gain on forgiveness of debt</t>
  </si>
  <si>
    <t>Interest expense</t>
  </si>
  <si>
    <t>Net Loss and Comprehensive Loss</t>
  </si>
  <si>
    <t>Net Loss Per Share, Basic and Diluted</t>
  </si>
  <si>
    <t>Weighted Average Shares Outstanding</t>
  </si>
  <si>
    <t>Condensed Statements of Stockholders' Deficit (unaudited) - USD ($)</t>
  </si>
  <si>
    <t>Common Stock</t>
  </si>
  <si>
    <t>Additional Paid-In Capital</t>
  </si>
  <si>
    <t>Total</t>
  </si>
  <si>
    <t>Beginning Balance, Shares at Jul. 31, 2017</t>
  </si>
  <si>
    <t>Beginning Balance, Amount at Jul. 31, 2017</t>
  </si>
  <si>
    <t>Net loss</t>
  </si>
  <si>
    <t>Ending Balance, Shares at Apr. 30, 2018</t>
  </si>
  <si>
    <t>Ending Balance, Amount at Apr. 30, 2018</t>
  </si>
  <si>
    <t>Beginning Balance, Shares at Jan. 31, 2018</t>
  </si>
  <si>
    <t>Beginning Balance, Amount at Jan. 31, 2018</t>
  </si>
  <si>
    <t>Beginning Balance, Shares at Jul. 31, 2018</t>
  </si>
  <si>
    <t>Beginning Balance, Amount at Jul. 31, 2018</t>
  </si>
  <si>
    <t>Ending Balance, Shares at Apr. 30, 2019</t>
  </si>
  <si>
    <t>Ending Balance, Amount at Apr. 30, 2019</t>
  </si>
  <si>
    <t>Beginning Balance, Shares at Jan. 31, 2019</t>
  </si>
  <si>
    <t>Beginning Balance, Amount at Jan. 31, 2019</t>
  </si>
  <si>
    <t>Condensed Statements of Cash Flows (unaudited) - USD ($)</t>
  </si>
  <si>
    <t>Operating Activities</t>
  </si>
  <si>
    <t>Adjustments to reconcile net loss to net cash used in operating activities:</t>
  </si>
  <si>
    <t>Changes in operating assets and liabilities:</t>
  </si>
  <si>
    <t>Accounts payable and accrued liabilities</t>
  </si>
  <si>
    <t>Due to related parties</t>
  </si>
  <si>
    <t>Net Cash Provided By (Used In) Operating Activities</t>
  </si>
  <si>
    <t>Change in Cash</t>
  </si>
  <si>
    <t>Cash, Beginning of Period</t>
  </si>
  <si>
    <t>Cash, End of Period</t>
  </si>
  <si>
    <t>Non-cash Investing and Financing Activities</t>
  </si>
  <si>
    <t>Accounts payable transferred to related party</t>
  </si>
  <si>
    <t>Loan payable transferred to relayed party</t>
  </si>
  <si>
    <t>Supplemental Disclosures:</t>
  </si>
  <si>
    <t>Interest paid</t>
  </si>
  <si>
    <t>Income taxes paid</t>
  </si>
  <si>
    <t>Nature of Operations and Continuance of Business</t>
  </si>
  <si>
    <t>Notes to Financial Statements</t>
  </si>
  <si>
    <t>Note 1. Nature of Operations and Continuance of Business</t>
  </si>
  <si>
    <t>Green
Hygienics Holdings Inc. (the “Company”) was incorporated in the State of Nevada on June 12, 2008 as Silver Bay Resources,
Inc. On June 30, 2010, the name was changed to Takedown Entertainment Inc. On July 24, 2012, the Company changed its name
to Green Hygienics Holdings Inc. to pursue alternative energy and other environmentally friendly ventures. These
condens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April 30, 2019, the Company has a working
capital deficiency of $455,026 and has an accumulated deficit of $41,036,664 since inception. These factors raise substantial
doubt regarding the Company’s ability to continue as a going concern. These condens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Significant Accounting Policies</t>
  </si>
  <si>
    <t>(a)
Basis of Presentation The
accompanying condensed financial statements of the Company have been prepared in accordance with generally accepted accounting
principles in the United States of America (“U.S. GAAP”) for interim financial information. Accordingly, they do not
include all the information and footnotes required by U.S.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b)
Use of Estimates The
preparation of thes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 Payable</t>
  </si>
  <si>
    <t>Note 3. Loan Payable</t>
  </si>
  <si>
    <t>As
at April 30, 2019, the Company owes $nil (July 31, 2018 - $18,750) to a non-related party, which is non-interest bearing, unsecured,
and due on demand. On November 1, 2018, pursuant to a debt assignment agreement, the debt was assigned to a company controlled
by the President of the Company.</t>
  </si>
  <si>
    <t>Related Party Transactions</t>
  </si>
  <si>
    <t>Note 4. Related Party Transactions</t>
  </si>
  <si>
    <t>(a)
As at April 30, 2019, the Company owes $56,824 (July 31, 2018 - $56,824) to a former director of the Company which bears interest
at 5% per annum, is unsecured, and is due on demand. In the event of default, the holder may convert the unpaid amount of principal
and accrued interest at a price of $0.003 per share of the Company’s common stock. As at April 30, 2019, accrued interest
of $14,109 (2018 - $11,961) has been included in accounts payable and accrued liabilities. b)
As at April 30, 2019, the Company owes $201,346 (July 31, 2018 - $116,137) to a company controlled by the President of the Company,
which is non-interest bearing, unsecured, and due on demand. (c)
As at April 30, 2019, the Company owes $22,500 (July 31, 2018 - $nil) to a director of the Company, which is included in accounts
payable and accrued liabilities. (d)
As at April 30, 2019, the Company owes $12,500 (July 31, 2018 - $nil) to the Chief Technology Officer (“CTO”) of the
Company, which is included in accounts payable and accrued liabilities. (e)
During the nine months ended April 30, 2019, the Company incurred $22,500 (2018 - $7,500) in consulting fees to a company controlled
by the President of the Company. (f)
During the nine months ended April 30, 2019, the Company incurred $20,000 (2018 - $nil) in consulting fees to a director of the
Company. (g) During
the nine months ended April 30, 2019, the Company incurred $20,000 (2018 - $nil) in consulting fees to the CTO.</t>
  </si>
  <si>
    <t>Commitments</t>
  </si>
  <si>
    <t>Note 5. Commitments</t>
  </si>
  <si>
    <t>(a)
On September 1, 2018, the Company entered into a consulting agreement with a director of the Company, whereby the Company agreed
to pay a consulting fee of $2,500 per month for a period of two years, which can be extended to four years upon mutual agreement.
Additionally, the Company will either grant the director 100,000 shares of common stock per year or 100,000 stock options per
year to purchase shares of the Company’s common stock priced at 10% below market value at the date of grant. (b)
On September 1, 2018, the Company entered into a consulting agreement with the CTO, whereby the Company agreed to pay a consulting
fee of $2,500 per month for a period of two years, which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c)
On September 15, 2018, the Company executed a definitive agreement to acquire a portfolio of IP assets from the CTO, pertaining
to the cannabis and urban agriculture industries (the “Asset”). The Asset consists of a destination portal that includes
news, reviews, ecommerce and automatic content curation with an integrated E-Commerce system that can be set-up for product sales
and marketing. The system is a mobile online directory platform that supports premium listings, self-service, geolocation and
reviews and is mobile</t>
  </si>
  <si>
    <t>Significant Accounting Policies (Policies)</t>
  </si>
  <si>
    <t>Basis of Presentation</t>
  </si>
  <si>
    <t>The
accompanying condensed financial statements of the Company have been prepared in accordance with generally accepted accounting
principles in the United States of America (“U.S. GAAP”) for interim financial information. Accordingly, they do not
include all the information and footnotes required by U.S.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t>
  </si>
  <si>
    <t>The
preparation of thes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 Narrative) - USD ($)</t>
  </si>
  <si>
    <t>Nature Of Operations And Continuance Of Business</t>
  </si>
  <si>
    <t>State of incorporation</t>
  </si>
  <si>
    <t>Nevada</t>
  </si>
  <si>
    <t>Date of incorporation</t>
  </si>
  <si>
    <t>Jun. 12,
		2008</t>
  </si>
  <si>
    <t>Working capital deficit</t>
  </si>
  <si>
    <t>Accumulated deficit</t>
  </si>
  <si>
    <t>Loans Payable (Details Narrative) - USD ($)</t>
  </si>
  <si>
    <t>Loan payable</t>
  </si>
  <si>
    <t>Non-related party [Member]</t>
  </si>
  <si>
    <t>Related Party Transactions (Details Narrative) - USD ($)</t>
  </si>
  <si>
    <t>Jan. 31, 2018</t>
  </si>
  <si>
    <t>Accrued interest</t>
  </si>
  <si>
    <t>Consulting fees</t>
  </si>
  <si>
    <t>Former Director [Member]</t>
  </si>
  <si>
    <t>Interest rate</t>
  </si>
  <si>
    <t>5.00%</t>
  </si>
  <si>
    <t>Event of default, description</t>
  </si>
  <si>
    <t>In the event of default, the holder may convert the unpaid amount of principal and accrued interest at a price of $0.003 per share of the Company’s common stock</t>
  </si>
  <si>
    <t>President [Member]</t>
  </si>
  <si>
    <t>Director [Member]</t>
  </si>
  <si>
    <t>Chief Technology Officer [Member]</t>
  </si>
  <si>
    <t>Commitments (Details Narrative) - Consulting Agreement [Member] - September 1, 2018 [Member]</t>
  </si>
  <si>
    <t>Apr. 30, 2019USD ($)</t>
  </si>
  <si>
    <t>Consulting fee payable periodically</t>
  </si>
  <si>
    <t>Frequency of periodic payments</t>
  </si>
  <si>
    <t>Monthly</t>
  </si>
  <si>
    <t>Term of periodic payments</t>
  </si>
  <si>
    <t>For a period of two years, which can be extended to four years upon mutual agreement</t>
  </si>
  <si>
    <t>Description for additional consideration payable under agreement</t>
  </si>
  <si>
    <t>Additionally, the Company will either grant the director 100,000 shares of common stock per year or 100,000 stock options per year to purchase shares of the Company’s common stock priced at 10% below market value at the date of grant</t>
  </si>
  <si>
    <t>Description for terms of agreement</t>
  </si>
  <si>
    <t>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707835</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10</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4" t="s">
        <v>132</v>
      </c>
    </row>
    <row r="5" spans="1:3">
      <c r="A5" s="4" t="s">
        <v>133</v>
      </c>
      <c r="B5" s="4" t="s">
        <v>134</v>
      </c>
    </row>
    <row r="6" spans="1:3">
      <c r="A6" s="4" t="s">
        <v>135</v>
      </c>
      <c r="B6" s="6" t="n">
        <v>-455026</v>
      </c>
    </row>
    <row r="7" spans="1:3">
      <c r="A7" s="4" t="s">
        <v>136</v>
      </c>
      <c r="B7" s="6" t="n">
        <v>-41036664</v>
      </c>
      <c r="C7" s="6" t="n">
        <v>-40922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7</v>
      </c>
      <c r="B1" s="2" t="s">
        <v>2</v>
      </c>
      <c r="C1" s="2" t="s">
        <v>32</v>
      </c>
    </row>
    <row r="2" spans="1:3">
      <c r="A2" s="4" t="s">
        <v>138</v>
      </c>
      <c r="B2" s="4" t="s">
        <v>40</v>
      </c>
      <c r="C2" s="6" t="n">
        <v>18750</v>
      </c>
    </row>
    <row r="3" spans="1:3">
      <c r="A3" s="4" t="s">
        <v>139</v>
      </c>
    </row>
    <row r="4" spans="1:3">
      <c r="A4" s="4" t="s">
        <v>138</v>
      </c>
      <c r="C4" s="6" t="n">
        <v>187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 customWidth="1" max="7" min="7" width="14"/>
  </cols>
  <sheetData>
    <row r="1" spans="1:7">
      <c r="A1" s="1" t="s">
        <v>140</v>
      </c>
      <c r="B1" s="2" t="s">
        <v>60</v>
      </c>
      <c r="D1" s="2" t="s">
        <v>1</v>
      </c>
    </row>
    <row r="2" spans="1:7">
      <c r="B2" s="2" t="s">
        <v>2</v>
      </c>
      <c r="C2" s="2" t="s">
        <v>61</v>
      </c>
      <c r="D2" s="2" t="s">
        <v>2</v>
      </c>
      <c r="E2" s="2" t="s">
        <v>61</v>
      </c>
      <c r="F2" s="2" t="s">
        <v>32</v>
      </c>
      <c r="G2" s="2" t="s">
        <v>141</v>
      </c>
    </row>
    <row r="3" spans="1:7">
      <c r="A3" s="4" t="s">
        <v>142</v>
      </c>
      <c r="B3" s="6" t="n">
        <v>14109</v>
      </c>
      <c r="D3" s="6" t="n">
        <v>14109</v>
      </c>
      <c r="G3" s="6" t="n">
        <v>11961</v>
      </c>
    </row>
    <row r="4" spans="1:7">
      <c r="A4" s="4" t="s">
        <v>143</v>
      </c>
      <c r="B4" s="6" t="n">
        <v>45000</v>
      </c>
      <c r="C4" s="6" t="n">
        <v>30000</v>
      </c>
      <c r="D4" s="6" t="n">
        <v>100000</v>
      </c>
      <c r="E4" s="6" t="n">
        <v>90000</v>
      </c>
    </row>
    <row r="5" spans="1:7">
      <c r="A5" s="4" t="s">
        <v>144</v>
      </c>
    </row>
    <row r="6" spans="1:7">
      <c r="A6" s="4" t="s">
        <v>145</v>
      </c>
      <c r="B6" s="4" t="s">
        <v>146</v>
      </c>
      <c r="D6" s="4" t="s">
        <v>146</v>
      </c>
    </row>
    <row r="7" spans="1:7">
      <c r="A7" s="4" t="s">
        <v>147</v>
      </c>
      <c r="D7" s="4" t="s">
        <v>148</v>
      </c>
    </row>
    <row r="8" spans="1:7">
      <c r="A8" s="4" t="s">
        <v>95</v>
      </c>
      <c r="B8" s="6" t="n">
        <v>56824</v>
      </c>
      <c r="D8" s="6" t="n">
        <v>56824</v>
      </c>
      <c r="F8" s="6" t="n">
        <v>56824</v>
      </c>
    </row>
    <row r="9" spans="1:7">
      <c r="A9" s="4" t="s">
        <v>149</v>
      </c>
    </row>
    <row r="10" spans="1:7">
      <c r="A10" s="4" t="s">
        <v>95</v>
      </c>
      <c r="B10" s="5" t="n">
        <v>201346</v>
      </c>
      <c r="D10" s="5" t="n">
        <v>201346</v>
      </c>
      <c r="F10" s="5" t="n">
        <v>116137</v>
      </c>
    </row>
    <row r="11" spans="1:7">
      <c r="A11" s="4" t="s">
        <v>143</v>
      </c>
      <c r="D11" s="5" t="n">
        <v>22500</v>
      </c>
      <c r="E11" s="5" t="n">
        <v>7500</v>
      </c>
    </row>
    <row r="12" spans="1:7">
      <c r="A12" s="4" t="s">
        <v>150</v>
      </c>
    </row>
    <row r="13" spans="1:7">
      <c r="A13" s="4" t="s">
        <v>95</v>
      </c>
      <c r="B13" s="5" t="n">
        <v>22500</v>
      </c>
      <c r="D13" s="5" t="n">
        <v>22500</v>
      </c>
      <c r="F13" s="5" t="n">
        <v>0</v>
      </c>
    </row>
    <row r="14" spans="1:7">
      <c r="A14" s="4" t="s">
        <v>143</v>
      </c>
      <c r="D14" s="5" t="n">
        <v>20000</v>
      </c>
      <c r="E14" s="5" t="n">
        <v>0</v>
      </c>
    </row>
    <row r="15" spans="1:7">
      <c r="A15" s="4" t="s">
        <v>151</v>
      </c>
    </row>
    <row r="16" spans="1:7">
      <c r="A16" s="4" t="s">
        <v>95</v>
      </c>
      <c r="B16" s="6" t="n">
        <v>12500</v>
      </c>
      <c r="D16" s="5" t="n">
        <v>12500</v>
      </c>
      <c r="F16" s="6" t="n">
        <v>0</v>
      </c>
    </row>
    <row r="17" spans="1:7">
      <c r="A17" s="4" t="s">
        <v>143</v>
      </c>
      <c r="D17" s="6" t="n">
        <v>20000</v>
      </c>
      <c r="E17" s="6"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153</v>
      </c>
    </row>
    <row r="3" spans="1:2">
      <c r="A3" s="4" t="s">
        <v>150</v>
      </c>
    </row>
    <row r="4" spans="1:2">
      <c r="A4" s="4" t="s">
        <v>154</v>
      </c>
      <c r="B4" s="6" t="n">
        <v>2500</v>
      </c>
    </row>
    <row r="5" spans="1:2">
      <c r="A5" s="4" t="s">
        <v>155</v>
      </c>
      <c r="B5" s="4" t="s">
        <v>156</v>
      </c>
    </row>
    <row r="6" spans="1:2">
      <c r="A6" s="4" t="s">
        <v>157</v>
      </c>
      <c r="B6" s="4" t="s">
        <v>158</v>
      </c>
    </row>
    <row r="7" spans="1:2">
      <c r="A7" s="4" t="s">
        <v>159</v>
      </c>
      <c r="B7" s="4" t="s">
        <v>160</v>
      </c>
    </row>
    <row r="8" spans="1:2">
      <c r="A8" s="4" t="s">
        <v>151</v>
      </c>
    </row>
    <row r="9" spans="1:2">
      <c r="A9" s="4" t="s">
        <v>154</v>
      </c>
      <c r="B9" s="6" t="n">
        <v>2500</v>
      </c>
    </row>
    <row r="10" spans="1:2">
      <c r="A10" s="4" t="s">
        <v>155</v>
      </c>
      <c r="B10" s="4" t="s">
        <v>156</v>
      </c>
    </row>
    <row r="11" spans="1:2">
      <c r="A11" s="4" t="s">
        <v>157</v>
      </c>
      <c r="B11" s="4" t="s">
        <v>158</v>
      </c>
    </row>
    <row r="12" spans="1:2">
      <c r="A12" s="4" t="s">
        <v>161</v>
      </c>
      <c r="B12"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8</v>
      </c>
      <c r="C3" s="6" t="n">
        <v>132</v>
      </c>
    </row>
    <row r="4" spans="1:3">
      <c r="A4" s="4" t="s">
        <v>35</v>
      </c>
      <c r="B4" s="5" t="n">
        <v>460</v>
      </c>
      <c r="C4" s="5" t="n">
        <v>460</v>
      </c>
    </row>
    <row r="5" spans="1:3">
      <c r="A5" s="4" t="s">
        <v>36</v>
      </c>
      <c r="B5" s="5" t="n">
        <v>648</v>
      </c>
      <c r="C5" s="5" t="n">
        <v>592</v>
      </c>
    </row>
    <row r="6" spans="1:3">
      <c r="A6" s="3" t="s">
        <v>37</v>
      </c>
    </row>
    <row r="7" spans="1:3">
      <c r="A7" s="4" t="s">
        <v>38</v>
      </c>
      <c r="B7" s="5" t="n">
        <v>197504</v>
      </c>
      <c r="C7" s="5" t="n">
        <v>149491</v>
      </c>
    </row>
    <row r="8" spans="1:3">
      <c r="A8" s="4" t="s">
        <v>39</v>
      </c>
      <c r="B8" s="4" t="s">
        <v>40</v>
      </c>
      <c r="C8" s="5" t="n">
        <v>18750</v>
      </c>
    </row>
    <row r="9" spans="1:3">
      <c r="A9" s="4" t="s">
        <v>41</v>
      </c>
      <c r="B9" s="5" t="n">
        <v>258170</v>
      </c>
      <c r="C9" s="5" t="n">
        <v>172961</v>
      </c>
    </row>
    <row r="10" spans="1:3">
      <c r="A10" s="4" t="s">
        <v>42</v>
      </c>
      <c r="B10" s="5" t="n">
        <v>455674</v>
      </c>
      <c r="C10" s="5" t="n">
        <v>341202</v>
      </c>
    </row>
    <row r="11" spans="1:3">
      <c r="A11" s="3" t="s">
        <v>43</v>
      </c>
    </row>
    <row r="12" spans="1:3">
      <c r="A12" s="4" t="s">
        <v>44</v>
      </c>
      <c r="B12" s="4" t="s">
        <v>40</v>
      </c>
      <c r="C12" s="4" t="s">
        <v>40</v>
      </c>
    </row>
    <row r="13" spans="1:3">
      <c r="A13" s="4" t="s">
        <v>45</v>
      </c>
      <c r="B13" s="5" t="n">
        <v>34708</v>
      </c>
      <c r="C13" s="5" t="n">
        <v>34708</v>
      </c>
    </row>
    <row r="14" spans="1:3">
      <c r="A14" s="4" t="s">
        <v>46</v>
      </c>
      <c r="B14" s="5" t="n">
        <v>40546930</v>
      </c>
      <c r="C14" s="5" t="n">
        <v>40546930</v>
      </c>
    </row>
    <row r="15" spans="1:3">
      <c r="A15" s="4" t="s">
        <v>47</v>
      </c>
      <c r="B15" s="5" t="n">
        <v>-41036664</v>
      </c>
      <c r="C15" s="5" t="n">
        <v>-40922248</v>
      </c>
    </row>
    <row r="16" spans="1:3">
      <c r="A16" s="4" t="s">
        <v>48</v>
      </c>
      <c r="B16" s="5" t="n">
        <v>-455026</v>
      </c>
      <c r="C16" s="5" t="n">
        <v>-340610</v>
      </c>
    </row>
    <row r="17" spans="1:3">
      <c r="A17" s="4" t="s">
        <v>49</v>
      </c>
      <c r="B17" s="6" t="n">
        <v>648</v>
      </c>
      <c r="C17" s="6" t="n">
        <v>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32</v>
      </c>
    </row>
    <row r="2" spans="1:3">
      <c r="A2" s="3" t="s">
        <v>43</v>
      </c>
    </row>
    <row r="3" spans="1:3">
      <c r="A3" s="4" t="s">
        <v>51</v>
      </c>
      <c r="B3" s="7" t="n">
        <v>0.001</v>
      </c>
      <c r="C3" s="7" t="n">
        <v>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375000000</v>
      </c>
      <c r="C8" s="5" t="n">
        <v>375000000</v>
      </c>
    </row>
    <row r="9" spans="1:3">
      <c r="A9" s="4" t="s">
        <v>57</v>
      </c>
      <c r="B9" s="5" t="n">
        <v>34707835</v>
      </c>
      <c r="C9" s="5" t="n">
        <v>34707835</v>
      </c>
    </row>
    <row r="10" spans="1:3">
      <c r="A10" s="4" t="s">
        <v>58</v>
      </c>
      <c r="B10" s="5" t="n">
        <v>34707835</v>
      </c>
      <c r="C10" s="5" t="n">
        <v>34707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5000</v>
      </c>
      <c r="C4" s="6" t="n">
        <v>30000</v>
      </c>
      <c r="D4" s="6" t="n">
        <v>100000</v>
      </c>
      <c r="E4" s="6" t="n">
        <v>90000</v>
      </c>
    </row>
    <row r="5" spans="1:5">
      <c r="A5" s="4" t="s">
        <v>64</v>
      </c>
      <c r="B5" s="5" t="n">
        <v>2096</v>
      </c>
      <c r="C5" s="5" t="n">
        <v>4898</v>
      </c>
      <c r="D5" s="5" t="n">
        <v>12268</v>
      </c>
      <c r="E5" s="5" t="n">
        <v>19949</v>
      </c>
    </row>
    <row r="6" spans="1:5">
      <c r="A6" s="4" t="s">
        <v>65</v>
      </c>
      <c r="B6" s="5" t="n">
        <v>47096</v>
      </c>
      <c r="C6" s="5" t="n">
        <v>34898</v>
      </c>
      <c r="D6" s="5" t="n">
        <v>112268</v>
      </c>
      <c r="E6" s="5" t="n">
        <v>109949</v>
      </c>
    </row>
    <row r="7" spans="1:5">
      <c r="A7" s="4" t="s">
        <v>66</v>
      </c>
      <c r="B7" s="5" t="n">
        <v>-47096</v>
      </c>
      <c r="C7" s="5" t="n">
        <v>-34898</v>
      </c>
      <c r="D7" s="5" t="n">
        <v>-112268</v>
      </c>
      <c r="E7" s="5" t="n">
        <v>-109949</v>
      </c>
    </row>
    <row r="8" spans="1:5">
      <c r="A8" s="3" t="s">
        <v>67</v>
      </c>
    </row>
    <row r="9" spans="1:5">
      <c r="A9" s="4" t="s">
        <v>68</v>
      </c>
      <c r="B9" s="4" t="s">
        <v>40</v>
      </c>
      <c r="C9" s="5" t="n">
        <v>39750</v>
      </c>
      <c r="D9" s="4" t="s">
        <v>40</v>
      </c>
      <c r="E9" s="5" t="n">
        <v>39750</v>
      </c>
    </row>
    <row r="10" spans="1:5">
      <c r="A10" s="4" t="s">
        <v>69</v>
      </c>
      <c r="B10" s="5" t="n">
        <v>-716</v>
      </c>
      <c r="C10" s="5" t="n">
        <v>-693</v>
      </c>
      <c r="D10" s="5" t="n">
        <v>-2148</v>
      </c>
      <c r="E10" s="5" t="n">
        <v>-2125</v>
      </c>
    </row>
    <row r="11" spans="1:5">
      <c r="A11" s="4" t="s">
        <v>70</v>
      </c>
      <c r="B11" s="6" t="n">
        <v>-47812</v>
      </c>
      <c r="C11" s="6" t="n">
        <v>4159</v>
      </c>
      <c r="D11" s="6" t="n">
        <v>-114416</v>
      </c>
      <c r="E11" s="6" t="n">
        <v>-72324</v>
      </c>
    </row>
    <row r="12" spans="1:5">
      <c r="A12" s="4" t="s">
        <v>71</v>
      </c>
      <c r="B12" s="4" t="s">
        <v>40</v>
      </c>
      <c r="C12" s="4" t="s">
        <v>40</v>
      </c>
      <c r="D12" s="4" t="s">
        <v>40</v>
      </c>
      <c r="E12" s="4" t="s">
        <v>40</v>
      </c>
    </row>
    <row r="13" spans="1:5">
      <c r="A13" s="4" t="s">
        <v>72</v>
      </c>
      <c r="B13" s="5" t="n">
        <v>34707835</v>
      </c>
      <c r="C13" s="5" t="n">
        <v>34707835</v>
      </c>
      <c r="D13" s="5" t="n">
        <v>34707835</v>
      </c>
      <c r="E13" s="5" t="n">
        <v>34707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3"/>
    <col customWidth="1" max="5" min="5" width="11"/>
  </cols>
  <sheetData>
    <row r="1" spans="1:5">
      <c r="A1" s="1" t="s">
        <v>73</v>
      </c>
      <c r="B1" s="2" t="s">
        <v>74</v>
      </c>
      <c r="C1" s="2" t="s">
        <v>75</v>
      </c>
      <c r="D1" s="2" t="s">
        <v>47</v>
      </c>
      <c r="E1" s="2" t="s">
        <v>76</v>
      </c>
    </row>
    <row r="2" spans="1:5">
      <c r="A2" s="4" t="s">
        <v>77</v>
      </c>
      <c r="B2" s="5" t="n">
        <v>34707835</v>
      </c>
    </row>
    <row r="3" spans="1:5">
      <c r="A3" s="4" t="s">
        <v>78</v>
      </c>
      <c r="B3" s="6" t="n">
        <v>34708</v>
      </c>
      <c r="C3" s="6" t="n">
        <v>40474372</v>
      </c>
      <c r="D3" s="6" t="n">
        <v>-40720610</v>
      </c>
      <c r="E3" s="6" t="n">
        <v>-211530</v>
      </c>
    </row>
    <row r="4" spans="1:5">
      <c r="A4" s="4" t="s">
        <v>79</v>
      </c>
      <c r="D4" s="5" t="n">
        <v>-72324</v>
      </c>
      <c r="E4" s="5" t="n">
        <v>-72324</v>
      </c>
    </row>
    <row r="5" spans="1:5">
      <c r="A5" s="4" t="s">
        <v>80</v>
      </c>
      <c r="B5" s="5" t="n">
        <v>34707835</v>
      </c>
    </row>
    <row r="6" spans="1:5">
      <c r="A6" s="4" t="s">
        <v>81</v>
      </c>
      <c r="B6" s="6" t="n">
        <v>34708</v>
      </c>
      <c r="C6" s="5" t="n">
        <v>40474372</v>
      </c>
      <c r="D6" s="5" t="n">
        <v>-40792934</v>
      </c>
      <c r="E6" s="5" t="n">
        <v>-283854</v>
      </c>
    </row>
    <row r="7" spans="1:5">
      <c r="A7" s="4" t="s">
        <v>82</v>
      </c>
      <c r="B7" s="5" t="n">
        <v>34707835</v>
      </c>
    </row>
    <row r="8" spans="1:5">
      <c r="A8" s="4" t="s">
        <v>83</v>
      </c>
      <c r="B8" s="6" t="n">
        <v>34708</v>
      </c>
      <c r="C8" s="5" t="n">
        <v>40474372</v>
      </c>
      <c r="D8" s="5" t="n">
        <v>-40797093</v>
      </c>
      <c r="E8" s="5" t="n">
        <v>-288013</v>
      </c>
    </row>
    <row r="9" spans="1:5">
      <c r="A9" s="4" t="s">
        <v>79</v>
      </c>
      <c r="D9" s="5" t="n">
        <v>4159</v>
      </c>
      <c r="E9" s="5" t="n">
        <v>4159</v>
      </c>
    </row>
    <row r="10" spans="1:5">
      <c r="A10" s="4" t="s">
        <v>80</v>
      </c>
      <c r="B10" s="5" t="n">
        <v>34707835</v>
      </c>
    </row>
    <row r="11" spans="1:5">
      <c r="A11" s="4" t="s">
        <v>81</v>
      </c>
      <c r="B11" s="6" t="n">
        <v>34708</v>
      </c>
      <c r="C11" s="5" t="n">
        <v>40474372</v>
      </c>
      <c r="D11" s="5" t="n">
        <v>-40792934</v>
      </c>
      <c r="E11" s="5" t="n">
        <v>-283854</v>
      </c>
    </row>
    <row r="12" spans="1:5">
      <c r="A12" s="4" t="s">
        <v>84</v>
      </c>
      <c r="B12" s="5" t="n">
        <v>34707835</v>
      </c>
    </row>
    <row r="13" spans="1:5">
      <c r="A13" s="4" t="s">
        <v>85</v>
      </c>
      <c r="B13" s="6" t="n">
        <v>34708</v>
      </c>
      <c r="C13" s="5" t="n">
        <v>40546930</v>
      </c>
      <c r="D13" s="5" t="n">
        <v>-40922248</v>
      </c>
      <c r="E13" s="5" t="n">
        <v>-340610</v>
      </c>
    </row>
    <row r="14" spans="1:5">
      <c r="A14" s="4" t="s">
        <v>79</v>
      </c>
      <c r="D14" s="5" t="n">
        <v>-114416</v>
      </c>
      <c r="E14" s="5" t="n">
        <v>-114416</v>
      </c>
    </row>
    <row r="15" spans="1:5">
      <c r="A15" s="4" t="s">
        <v>86</v>
      </c>
      <c r="B15" s="5" t="n">
        <v>34707835</v>
      </c>
    </row>
    <row r="16" spans="1:5">
      <c r="A16" s="4" t="s">
        <v>87</v>
      </c>
      <c r="B16" s="6" t="n">
        <v>34708</v>
      </c>
      <c r="C16" s="5" t="n">
        <v>40546930</v>
      </c>
      <c r="D16" s="5" t="n">
        <v>-41036664</v>
      </c>
      <c r="E16" s="5" t="n">
        <v>-455026</v>
      </c>
    </row>
    <row r="17" spans="1:5">
      <c r="A17" s="4" t="s">
        <v>88</v>
      </c>
      <c r="B17" s="5" t="n">
        <v>34707835</v>
      </c>
    </row>
    <row r="18" spans="1:5">
      <c r="A18" s="4" t="s">
        <v>89</v>
      </c>
      <c r="B18" s="6" t="n">
        <v>34708</v>
      </c>
      <c r="C18" s="5" t="n">
        <v>40546930</v>
      </c>
      <c r="D18" s="5" t="n">
        <v>-40988852</v>
      </c>
      <c r="E18" s="5" t="n">
        <v>-407214</v>
      </c>
    </row>
    <row r="19" spans="1:5">
      <c r="A19" s="4" t="s">
        <v>79</v>
      </c>
      <c r="D19" s="5" t="n">
        <v>-47812</v>
      </c>
      <c r="E19" s="5" t="n">
        <v>-47812</v>
      </c>
    </row>
    <row r="20" spans="1:5">
      <c r="A20" s="4" t="s">
        <v>86</v>
      </c>
      <c r="B20" s="5" t="n">
        <v>34707835</v>
      </c>
    </row>
    <row r="21" spans="1:5">
      <c r="A21" s="4" t="s">
        <v>87</v>
      </c>
      <c r="B21" s="6" t="n">
        <v>34708</v>
      </c>
      <c r="C21" s="6" t="n">
        <v>40546930</v>
      </c>
      <c r="D21" s="6" t="n">
        <v>-41036664</v>
      </c>
      <c r="E21" s="6" t="n">
        <v>-455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1</v>
      </c>
    </row>
    <row r="3" spans="1:3">
      <c r="A3" s="3" t="s">
        <v>91</v>
      </c>
    </row>
    <row r="4" spans="1:3">
      <c r="A4" s="4" t="s">
        <v>79</v>
      </c>
      <c r="B4" s="6" t="n">
        <v>-114416</v>
      </c>
      <c r="C4" s="6" t="n">
        <v>-72324</v>
      </c>
    </row>
    <row r="5" spans="1:3">
      <c r="A5" s="3" t="s">
        <v>92</v>
      </c>
    </row>
    <row r="6" spans="1:3">
      <c r="A6" s="4" t="s">
        <v>68</v>
      </c>
      <c r="B6" s="4" t="s">
        <v>40</v>
      </c>
      <c r="C6" s="5" t="n">
        <v>39750</v>
      </c>
    </row>
    <row r="7" spans="1:3">
      <c r="A7" s="3" t="s">
        <v>93</v>
      </c>
    </row>
    <row r="8" spans="1:3">
      <c r="A8" s="4" t="s">
        <v>94</v>
      </c>
      <c r="B8" s="5" t="n">
        <v>48013</v>
      </c>
      <c r="C8" s="5" t="n">
        <v>10123</v>
      </c>
    </row>
    <row r="9" spans="1:3">
      <c r="A9" s="4" t="s">
        <v>95</v>
      </c>
      <c r="B9" s="5" t="n">
        <v>66459</v>
      </c>
      <c r="C9" s="5" t="n">
        <v>22267</v>
      </c>
    </row>
    <row r="10" spans="1:3">
      <c r="A10" s="4" t="s">
        <v>96</v>
      </c>
      <c r="B10" s="5" t="n">
        <v>56</v>
      </c>
      <c r="C10" s="5" t="n">
        <v>-184</v>
      </c>
    </row>
    <row r="11" spans="1:3">
      <c r="A11" s="4" t="s">
        <v>97</v>
      </c>
      <c r="B11" s="5" t="n">
        <v>56</v>
      </c>
      <c r="C11" s="5" t="n">
        <v>-184</v>
      </c>
    </row>
    <row r="12" spans="1:3">
      <c r="A12" s="4" t="s">
        <v>98</v>
      </c>
      <c r="B12" s="5" t="n">
        <v>132</v>
      </c>
      <c r="C12" s="5" t="n">
        <v>2749</v>
      </c>
    </row>
    <row r="13" spans="1:3">
      <c r="A13" s="4" t="s">
        <v>99</v>
      </c>
      <c r="B13" s="5" t="n">
        <v>188</v>
      </c>
      <c r="C13" s="5" t="n">
        <v>2565</v>
      </c>
    </row>
    <row r="14" spans="1:3">
      <c r="A14" s="3" t="s">
        <v>100</v>
      </c>
    </row>
    <row r="15" spans="1:3">
      <c r="A15" s="4" t="s">
        <v>101</v>
      </c>
      <c r="B15" s="4" t="s">
        <v>40</v>
      </c>
      <c r="C15" s="5" t="n">
        <v>25551</v>
      </c>
    </row>
    <row r="16" spans="1:3">
      <c r="A16" s="4" t="s">
        <v>102</v>
      </c>
      <c r="B16" s="5" t="n">
        <v>18750</v>
      </c>
      <c r="C16" s="4" t="s">
        <v>40</v>
      </c>
    </row>
    <row r="17" spans="1:3">
      <c r="A17" s="3" t="s">
        <v>103</v>
      </c>
    </row>
    <row r="18" spans="1:3">
      <c r="A18" s="4" t="s">
        <v>104</v>
      </c>
      <c r="B18" s="4" t="s">
        <v>40</v>
      </c>
      <c r="C18" s="4" t="s">
        <v>40</v>
      </c>
    </row>
    <row r="19" spans="1:3">
      <c r="A19" s="4" t="s">
        <v>105</v>
      </c>
      <c r="B19" s="4" t="s">
        <v>40</v>
      </c>
      <c r="C1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7:11:00Z</dcterms:created>
  <dcterms:modified xmlns:dcterms="http://purl.org/dc/terms/" xmlns:xsi="http://www.w3.org/2001/XMLSchema-instance" xsi:type="dcterms:W3CDTF">2019-06-18T17:11:00Z</dcterms:modified>
</cp:coreProperties>
</file>